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ONERIDGE, INC.</t>
        </is>
      </c>
    </row>
    <row r="8">
      <c r="A8" s="4" t="inlineStr">
        <is>
          <t>Entity Central Index Key</t>
        </is>
      </c>
      <c r="B8" s="4" t="inlineStr">
        <is>
          <t>0001043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Compensation Table Total for PEO (b) Average Summary Compensation Table total for Non-PEO NEOs (d) Average Compensation Actually Paid to Non-PEO NEOs (e) Value of Initial Fixed $100 Investment based on Year (a) Compensation Actually Paid to PEO (c) Company TSR (f) Peer Group TSR (g) Net Income ($000) (h) Operating Income ($000) (i) 2022 $ 3,724,859 $ 6,075,757 $ 898,252 $ 1,558,023 $ 74 $ 103 $ (14,056) $ 2,935 2021 $ 3,605,814 $ (3,306,918) $ 1,064,324 $ 296,858 $ 67 $ 142 $ 3,406 $ 15,411 2020 $ 3,971,305 $ 6,441,875 $ 1,209,599 $ 2,285,849 $ 103 $ 117 $ (7,950) $ (7,664)</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Names of PEO and Other NEOs (columns (b), (c), (d) and (e)) 2022: PEO: Mr. DeGaynor; Other NEOs: Mr. Horvath, Mr. Borne, Mr. Zizelman and Ms. Benedict 2021: PEO: Mr. DeGaynor; Other NEOs: Mr. Horvath, Mr. Borne, Mr. Zizelman, Ms. Benedict, Mr. Krakowiak and Mr. Dono 2020: PEO: Mr. DeGaynor; Other NEOs: Mr. Krakowiak, Mr. Borne, Mr. Dono and Mr. Heigel</t>
        </is>
      </c>
      <c r="C6" s="4" t="inlineStr">
        <is>
          <t xml:space="preserve"> </t>
        </is>
      </c>
      <c r="D6" s="4" t="inlineStr">
        <is>
          <t xml:space="preserve"> </t>
        </is>
      </c>
    </row>
    <row r="7">
      <c r="A7" s="4" t="inlineStr">
        <is>
          <t>Peer Group Issuers, Footnote [Text Block]</t>
        </is>
      </c>
      <c r="B7" s="4" t="inlineStr">
        <is>
          <t>Peer Group Total Shareholder Return (column (g)) The peer group used in this disclosure is the Dow Jones U.S. Auto Parts Total Return Index, which is the same peer group used in Part II, Item 5 of our Form 10-K.</t>
        </is>
      </c>
      <c r="C7" s="4" t="inlineStr">
        <is>
          <t xml:space="preserve"> </t>
        </is>
      </c>
      <c r="D7" s="4" t="inlineStr">
        <is>
          <t xml:space="preserve"> </t>
        </is>
      </c>
    </row>
    <row r="8">
      <c r="A8" s="4" t="inlineStr">
        <is>
          <t>PEO Total Compensation Amount</t>
        </is>
      </c>
      <c r="B8" s="5" t="n">
        <v>3724859</v>
      </c>
      <c r="C8" s="5" t="n">
        <v>3605814</v>
      </c>
      <c r="D8" s="5" t="n">
        <v>3971305</v>
      </c>
    </row>
    <row r="9">
      <c r="A9" s="4" t="inlineStr">
        <is>
          <t>PEO Actually Paid Compensation Amount</t>
        </is>
      </c>
      <c r="B9" s="5" t="n">
        <v>6075757</v>
      </c>
      <c r="C9" s="6" t="n">
        <v>-3306918</v>
      </c>
      <c r="D9" s="6" t="n">
        <v>6441875</v>
      </c>
    </row>
    <row r="10">
      <c r="A10" s="4" t="inlineStr">
        <is>
          <t>Adjustment To PEO Compensation, Footnote [Text Block]</t>
        </is>
      </c>
      <c r="B10" s="4" t="inlineStr">
        <is>
          <t xml:space="preserve">Adjustments to Calculate Compensation Actually Paid to PEO (column (c)) and Average Compensation Actually Paid to Other NEOs (column (e)) 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PEO 2020 PEO 2021 PEO 2022 Other NEOs 2020 Other NEOs 2021 Other NEOs 2022 SCT Total Compensation $ 3,971,305 $ 3,605,814 $ 3,724,859 $ 1,209,599 $ 1,064,324 $ 898,252 SCT Stock Award Adjustments: Deduct Amounts reported in SCT Stock Awards column (2,549,966) (2,649,911) (2,768,357) (585,803) (504,179) (500,305) Equity Awards Granted during Fiscal Year: Add Fair Value of Unvested Awards as of Year End 4,468,503 875,832 2,876,059 1,019,322 202,633 527,203 Add Fair Value of Vested Awards as of Vesting Date — — — — — 100,708 Unvested Equity Awards Granted in prior Fiscal Years: Add/Subtract the Change in Fair Value from Prior Year End to Current Year End 1,441,560 (5,468,320) 2,268,153 710,860 (608,566) 517,949 Vested Equity Awards Granted in prior Fiscal Years: Add/Subtract the Change in Fair Value from Prior Year End to Vesting Date (889,527) 329,667 (24,957) (68,129) 142,646 14,216 Compensation Actually Paid $ 6,441,875 $ (3,306,918) $ 6,075,757 $ 2,285,849 $ 296,858 $ 1,558,023 </t>
        </is>
      </c>
      <c r="C10" s="4" t="inlineStr">
        <is>
          <t xml:space="preserve"> </t>
        </is>
      </c>
      <c r="D10" s="4" t="inlineStr">
        <is>
          <t xml:space="preserve"> </t>
        </is>
      </c>
    </row>
    <row r="11">
      <c r="A11" s="4" t="inlineStr">
        <is>
          <t>Non-PEO NEO Average Total Compensation Amount</t>
        </is>
      </c>
      <c r="B11" s="5" t="n">
        <v>898252</v>
      </c>
      <c r="C11" s="6" t="n">
        <v>1064324</v>
      </c>
      <c r="D11" s="6" t="n">
        <v>1209599</v>
      </c>
    </row>
    <row r="12">
      <c r="A12" s="4" t="inlineStr">
        <is>
          <t>Non-PEO NEO Average Compensation Actually Paid Amount</t>
        </is>
      </c>
      <c r="B12" s="5" t="n">
        <v>1558023</v>
      </c>
      <c r="C12" s="6" t="n">
        <v>296858</v>
      </c>
      <c r="D12" s="6" t="n">
        <v>2285849</v>
      </c>
    </row>
    <row r="13">
      <c r="A13" s="4" t="inlineStr">
        <is>
          <t>Adjustment to Non-PEO NEO Compensation Footnote [Text Block]</t>
        </is>
      </c>
      <c r="B13" s="4" t="inlineStr">
        <is>
          <t xml:space="preserve">Adjustments to Calculate Compensation Actually Paid to PEO (column (c)) and Average Compensation Actually Paid to Other NEOs (column (e)) 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PEO 2020 PEO 2021 PEO 2022 Other NEOs 2020 Other NEOs 2021 Other NEOs 2022 SCT Total Compensation $ 3,971,305 $ 3,605,814 $ 3,724,859 $ 1,209,599 $ 1,064,324 $ 898,252 SCT Stock Award Adjustments: Deduct Amounts reported in SCT Stock Awards column (2,549,966) (2,649,911) (2,768,357) (585,803) (504,179) (500,305) Equity Awards Granted during Fiscal Year: Add Fair Value of Unvested Awards as of Year End 4,468,503 875,832 2,876,059 1,019,322 202,633 527,203 Add Fair Value of Vested Awards as of Vesting Date — — — — — 100,708 Unvested Equity Awards Granted in prior Fiscal Years: Add/Subtract the Change in Fair Value from Prior Year End to Current Year End 1,441,560 (5,468,320) 2,268,153 710,860 (608,566) 517,949 Vested Equity Awards Granted in prior Fiscal Years: Add/Subtract the Change in Fair Value from Prior Year End to Vesting Date (889,527) 329,667 (24,957) (68,129) 142,646 14,216 Compensation Actually Paid $ 6,441,875 $ (3,306,918) $ 6,075,757 $ 2,285,849 $ 296,858 $ 1,558,02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erformance Measures The following list identifies the six most important performance measures used by our Compensation Committee to link CAP to our NEOs in 2022, calculated in accordance with SEC regulations, to company performance. The role of each of these performance measures on our NEOs’ compensation is discussed in the CD&amp;A above. The measures in this list are not ranked. • Cumulative Cash Flow • Earnings Per Share • Individual Performance • Operating Income • Three Year Cumulative Relative TSR • Return On Invested Capital</t>
        </is>
      </c>
      <c r="C17" s="4" t="inlineStr">
        <is>
          <t xml:space="preserve"> </t>
        </is>
      </c>
      <c r="D17" s="4" t="inlineStr">
        <is>
          <t xml:space="preserve"> </t>
        </is>
      </c>
    </row>
    <row r="18">
      <c r="A18" s="4" t="inlineStr">
        <is>
          <t>Total Shareholder Return Amount</t>
        </is>
      </c>
      <c r="B18" s="5" t="n">
        <v>74</v>
      </c>
      <c r="C18" s="6" t="n">
        <v>67</v>
      </c>
      <c r="D18" s="6" t="n">
        <v>103</v>
      </c>
    </row>
    <row r="19">
      <c r="A19" s="4" t="inlineStr">
        <is>
          <t>Peer Group Total Shareholder Return Amount</t>
        </is>
      </c>
      <c r="B19" s="6" t="n">
        <v>103</v>
      </c>
      <c r="C19" s="6" t="n">
        <v>142</v>
      </c>
      <c r="D19" s="6" t="n">
        <v>117</v>
      </c>
    </row>
    <row r="20">
      <c r="A20" s="4" t="inlineStr">
        <is>
          <t>Net Income (Loss)</t>
        </is>
      </c>
      <c r="B20" s="5" t="n">
        <v>-14056000</v>
      </c>
      <c r="C20" s="5" t="n">
        <v>3406000</v>
      </c>
      <c r="D20" s="5" t="n">
        <v>-7950000</v>
      </c>
    </row>
    <row r="21">
      <c r="A21" s="4" t="inlineStr">
        <is>
          <t>Company Selected Measure Amount</t>
        </is>
      </c>
      <c r="B21" s="6" t="n">
        <v>2935000</v>
      </c>
      <c r="C21" s="6" t="n">
        <v>15411000</v>
      </c>
      <c r="D21" s="6" t="n">
        <v>-7664000</v>
      </c>
    </row>
    <row r="22">
      <c r="A22" s="4" t="inlineStr">
        <is>
          <t>PEO Name</t>
        </is>
      </c>
      <c r="B22" s="4" t="inlineStr">
        <is>
          <t>Mr. DeGaynor</t>
        </is>
      </c>
      <c r="C22" s="4" t="inlineStr">
        <is>
          <t>Mr. DeGaynor</t>
        </is>
      </c>
      <c r="D22" s="4" t="inlineStr">
        <is>
          <t>Mr. DeGaynor</t>
        </is>
      </c>
    </row>
    <row r="23">
      <c r="A23" s="4" t="inlineStr">
        <is>
          <t>Additional 402(v) Disclosure [Text Block]</t>
        </is>
      </c>
      <c r="B23" s="4" t="inlineStr">
        <is>
          <t>Total Shareholder Return (columns (f) and (g)) Total shareholder return assumes that dividends were reinvested on the day of issuance . Net Income (column (h)) Net Income as reported in the Company’s Consolidated Statements of Income included in our Form 10-K. Operating Income (column (i)) Operating income as reported in the Company’s Consolidated Statement of Income included in our Form 10-K. Operating income is referred to in our NEOs’ incentive programs (see page 25 ) in the Compensation Discussion and Analysis. Operating income was determined to be the most important financial performance measure linking CAP to Company performance for 2022 and therefore was selected as the 2022 “Company-Selected Measure” as defined in Item 402(v).</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umulative Cash Flow</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dividual Performanc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Incom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hree Year Cumulative Relative TSR</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turn On Invested Capital</t>
        </is>
      </c>
      <c r="C41" s="4" t="inlineStr">
        <is>
          <t xml:space="preserve"> </t>
        </is>
      </c>
      <c r="D41" s="4" t="inlineStr">
        <is>
          <t xml:space="preserve"> </t>
        </is>
      </c>
    </row>
    <row r="42">
      <c r="A42" s="4" t="inlineStr">
        <is>
          <t>PEO [Member] | Stock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2768357</v>
      </c>
      <c r="C44" s="5" t="n">
        <v>-2649911</v>
      </c>
      <c r="D44" s="5" t="n">
        <v>-2549966</v>
      </c>
    </row>
    <row r="45">
      <c r="A45" s="4" t="inlineStr">
        <is>
          <t>PEO [Member] | Equity Awards Granted during Fiscal Year, Fair Value of Unvested Awards as of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76059</v>
      </c>
      <c r="C47" s="6" t="n">
        <v>875832</v>
      </c>
      <c r="D47" s="6" t="n">
        <v>4468503</v>
      </c>
    </row>
    <row r="48">
      <c r="A48" s="4" t="inlineStr">
        <is>
          <t>PEO [Member] | Equity Awards Granted during Fiscal Year, Fair Value of Vested Awards as of Vesting Dat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Equity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68153</v>
      </c>
      <c r="C53" s="6" t="n">
        <v>-5468320</v>
      </c>
      <c r="D53" s="6" t="n">
        <v>1441560</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4957</v>
      </c>
      <c r="C56" s="6" t="n">
        <v>329667</v>
      </c>
      <c r="D56" s="6" t="n">
        <v>-889527</v>
      </c>
    </row>
    <row r="57">
      <c r="A57" s="4" t="inlineStr">
        <is>
          <t>Non-PEO NEO [Member] | Stock Award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0305</v>
      </c>
      <c r="C59" s="6" t="n">
        <v>-504179</v>
      </c>
      <c r="D59" s="6" t="n">
        <v>-585803</v>
      </c>
    </row>
    <row r="60">
      <c r="A60" s="4" t="inlineStr">
        <is>
          <t>Non-PEO NEO [Member] | Equity Awards Granted during Fiscal Year, Fair Value of Unvested Awards as of Year 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27203</v>
      </c>
      <c r="C62" s="6" t="n">
        <v>202633</v>
      </c>
      <c r="D62" s="6" t="n">
        <v>1019322</v>
      </c>
    </row>
    <row r="63">
      <c r="A63" s="4" t="inlineStr">
        <is>
          <t>Non-PEO NEO [Member] | Equity Awards Granted during Fiscal Year, Fair Value of Vested Awards as of Vesting Dat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0708</v>
      </c>
      <c r="C65" s="6" t="n">
        <v>0</v>
      </c>
      <c r="D65" s="6" t="n">
        <v>0</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17949</v>
      </c>
      <c r="C68" s="6" t="n">
        <v>-608566</v>
      </c>
      <c r="D68" s="6" t="n">
        <v>710860</v>
      </c>
    </row>
    <row r="69">
      <c r="A69" s="4" t="inlineStr">
        <is>
          <t>Non-PEO NEO [Member] | Equity Awards Granted in Prior Year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4216</v>
      </c>
      <c r="C71" s="5" t="n">
        <v>142646</v>
      </c>
      <c r="D71" s="5" t="n">
        <v>-681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2:17Z</dcterms:created>
  <dcterms:modified xmlns:dcterms="http://purl.org/dc/terms/" xmlns:xsi="http://www.w3.org/2001/XMLSchema-instance" xsi:type="dcterms:W3CDTF">2023-04-06T20:32:17Z</dcterms:modified>
</cp:coreProperties>
</file>